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Sep. 30, 2023</t>
        </is>
      </c>
    </row>
    <row r="3">
      <c r="A3" s="3" t="inlineStr">
        <is>
          <t>Document Information [Line Items]</t>
        </is>
      </c>
      <c r="B3" s="4" t="inlineStr">
        <is>
          <t xml:space="preserve"> </t>
        </is>
      </c>
    </row>
    <row r="4">
      <c r="A4" s="4" t="inlineStr">
        <is>
          <t>Document Type</t>
        </is>
      </c>
      <c r="B4" s="4" t="inlineStr">
        <is>
          <t>PREC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WALT DISNEY CO/</t>
        </is>
      </c>
    </row>
    <row r="8">
      <c r="A8" s="4" t="inlineStr">
        <is>
          <t>Entity Central Index Key</t>
        </is>
      </c>
      <c r="B8" s="4" t="inlineStr">
        <is>
          <t>000174448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Pay vs Performance Disclosure - USD ($)</t>
        </is>
      </c>
      <c r="B1" s="2" t="inlineStr">
        <is>
          <t>12 Months Ended</t>
        </is>
      </c>
    </row>
    <row r="2">
      <c r="B2" s="2" t="inlineStr">
        <is>
          <t>Sep. 30, 2023</t>
        </is>
      </c>
      <c r="C2" s="2" t="inlineStr">
        <is>
          <t>Oct. 01, 2022</t>
        </is>
      </c>
      <c r="D2" s="2" t="inlineStr">
        <is>
          <t>Oct. 02, 2021</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Pay Versus Performance This disclosure has been prepared in accordance with Item 402(v) of Regulation S-K under the Exchange Act and does not necessarily reflect how the Compensation Committee evaluates compensation decisions in light of Company or individual performance. The Compensation Committee did not consider the pay versus performance disclosure below in making its compensation decisions for any of the fiscal years shown. For discussion of how the Compensation Committee seeks to align pay with performance when making compensation decisions, please review the section above titled “ Executive Compensation — Compensation Discussion and Analysis.” Pay Versus Performance Table The following table sets forth compensation information of our CEOs (Mr. Iger and Mr. Chapek) and our non-CEO NEOs and Company performance for the fiscal years listed below, in accordance with Item 402(v) of Regulation S-K. Fiscal Year Summary Compensation Table Total for Mr. Iger 1,2 Compensation Actually Paid to Mr. Iger 1,3,4 Summary Compensation Table Total for Mr. Chapek 5,6 Compensation Actually Paid to Mr. Chapek 3,5,7 Average Summary Compensation Table Total for Non-CEO NEOs 8,9 Average Compensation Actually Paid to Non-CEO NEOs 3,8,10 Value of an initial $100 Investment Based on: GAAP Net Income ($ Millions) 12 Adjusted Segment Operating Income 13 Total Shareholder Return 11 Peer Group Total Shareholder Return 11 2023 $31,587,166 $21,754,776 $9,940,392 $6,153,457 $8,342,092 $6,069,195 $66.14 $129.46 $2,354 $12,863 2022 — — 24,183,003 2,102,205 11,755,869 -10,064,462 76.97 97.31 3,145 12,121 2021 — — 32,464,293 41,482,221 20,269,748 44,993,365 143.62 131.85 1,995 4,055 1 Mr. Iger has served as the Company’s CEO since November 20, 2022. Mr. Iger also served as Executive Chairman from February 24, 2020 until his retirement on December 31, 2021. Value shown relates to Mr. Iger’s service as CEO during fiscal 2023. 2 Represents the amount of total compensation reported for our CEO, Mr. Iger, in the “Total” column of the “Summary Compensation Table” for fiscal 2023. 3 We made certain assumptions in valuing equity for our compensation actually paid (“CAP”) calculations to determine the fair value or change in fair value as of the applicable year-end date. The assumptions used for each valuation date included stock price, risk-free rate, stock price volatility, expected exercise behavior and the probable outcome of any applicable performance conditions. These assumptions were determined based on the same methodologies as used to determine grant date fair values and were estimated in accordance with FASB ASC Topic 718. 4 The dollar amounts reported in the “ Compensation Actually Paid to Mr. Iger” column have been calculated in accordance with Item 402(v) of Regulation S-K and do not reflect compensation actually earned, realized, or received by the CEO. These amounts reflect the amount set forth in the “ Total” column of the “ Summary Compensation Table” for each fiscal year presented, with certain adjustments as described in the table below, in accordance with the requirements of Item 402(v) of Regulation S-K. Amounts in the below reconciliation table may not sum to total due to rounding: Reconciliation of Summary Compensation Table Total to Compensation Actually Paid for Mr. Iger Fiscal Year 2023 Fiscal Year 2022 Fiscal Year 2021 Summary Compensation Table Total $31,587,166 — — Minus: Grant Date Fair Value of Option and Stock Awards Granted in Fiscal Year 26,103,448 — — Plus: Fair Value at Fiscal Year-End of Option and Stock Awards Granted in Fiscal Year That Were Outstanding and Unvested at Fiscal Year-End 20,260,990 — — Plus: Year-Over-Year Change in Fair Value at Fiscal Year-End of Option and Stock Awards Granted in Any Prior Fiscal Year That Were Outstanding and Unvested at Fiscal Year-End -2,934,893 — — Plus: Fair Value at Vesting Date of Option and Stock Awards Granted in Fiscal Year That Vested During Fiscal Year — — — Plus: Change in Fair Value as of Vesting Date (From the End of the Prior Fiscal Year) of Option and Stock Awards Granted in Any Prior Fiscal Year For Which Applicable Vesting Conditions Were Satisfied During Fiscal Year -1,055,039 — — Minus: Fair Value as of Prior Fiscal Year-End of Option and Stock Awards Granted in Any Prior Fiscal Year That Failed to Meet Applicable Vesting Conditions During Fiscal Year — — — Plus: Value of Dividends or Other Earnings Paid on Option and Stock Awards in the Fiscal Year Not Otherwise Reflected in Total Compensation for the Fiscal Year — — — Reconciliation of Summary Compensation Table Total to Compensation Actually Paid for Mr. Iger Fiscal Year 2023 Fiscal Year 2022 Fiscal Year 2021 Minus: Change in Pension Value From the Summary Compensation Table for the Fiscal Year — — — Plus: Pension Service Costs in Fiscal Year — — — Compensation Actually Paid $21,754,776 — — 5 Mr. Chapek served as the Company’s CEO during fiscal 2022 &amp; 2021 until his separation during fiscal 2023. 6 Represents the amount of total compensation reported for Mr. Chapek in the “ Total” column of the “ Summary Compensation Table” for each fiscal year presented. 7 The dollar amounts reported in the “ Compensation Actually Paid to Mr. Chapek” column have been calculated in accordance with Item 402(v) of Regulation S-K and do not reflect compensation actually earned, realized, or received by Mr. Chapek. These amounts reflect the amount set forth in the “ Total” column of the “ Summary Compensation Table” for each fiscal year presented, with certain adjustments as described in the table below, in accordance with the requirements of Item 402(v) of Regulation S-K. Amounts in the below reconciliation table may not sum to total due to rounding: Reconciliation of Summary Compensation Table Total to Compensation Actually Paid for Mr. Chapek Fiscal Year 2023 Fiscal Year 2022 Fiscal Year 2021 Summary Compensation Table Total $9,940,392 $24,183,003 $32,464,293 Minus: Grant Date Fair Value of Option and Stock Awards Granted in Fiscal Year 1,324,503 14,560,852 13,965,478 Plus: Fair Value at Fiscal Year-End of Option and Stock Awards Granted in Fiscal Year That Were Outstanding and Unvested at Fiscal Year-End 1,102,906 8,788,726 14,286,960 Plus: Year-Over-Year Change in Fair Value at Fiscal Year-End of Option and Stock Awards Granted in Any Prior Fiscal Year That Were Outstanding and Unvested at Fiscal Year-End -3,444,195 -14,852,667 6,002,525 Plus: Fair Value at Vesting Date of Option and Stock Awards Granted in Fiscal Year That Vested During Fiscal Year — — — Plus: Change in Fair Value as of Vesting Date (From the End of the Prior Fiscal Year) of Option and Stock Awards Granted in Any Prior Fiscal Year For Which Applicable Vesting Conditions Were Satisfied During Fiscal Year -512,231 -2,247,055 3,231,102 Minus: Fair Value as of Prior Fiscal Year-End of Option and Stock Awards Granted in Any Prior Fiscal Year That Failed to Meet Applicable Vesting Conditions During Fiscal Year — — — Plus: Value of Dividends or Other Earnings Paid on Option and Stock Awards in the Fiscal Year Not Otherwise Reflected in Total Compensation for the Fiscal Year -439 -9,809 24,261 Minus: Change in Pension Value From the Summary Compensation Table for the Fiscal Year 220,581 — 1,358,505 Plus: Pension Service Costs in Fiscal Year 612,108 800,858 797,062 Compensation Actually Paid $6,153,457 $2,102,205 $41,482,221 8 The individuals comprising the non-CEO NEOs are as follows: 9 Represents the average of the amounts of total compensation reported for our non-CEO NEOs, as a group, in the “ Total” column of the “ Summary Compensation Table” for each fiscal year presented. 10 The dollar amounts reported in the ”Average Compensation Actually Paid to Non-CEO NEOs ”column have been calculated in accordance with Item 402(v) of Regulation S-K and do not reflect compensation actually earned, realized, or received by the non-CEO NEOs. These amounts reflect the average of the amounts set forth in the ” Total” column of the ”Summary Compensation Table” for each fiscal year presented for the applicable non-CEO NEOs, with certain adjustments as described in the table below, in accordance with the requirements of Item 402(v) of Regulation S-K. Amounts in the below reconciliation table may not sum to total due to rounding: Reconciliation of Average Summary Compensation Table Total to Average Compensation Actually Paid for Non-CEO NEOs Fiscal Year 2023 Fiscal Year 2022 Fiscal Year 2021 Summary Compensation Table Total $8,342,092 $11,755,869 $20,269,748 Minus: Grant Date Fair Value of Option and Stock Awards Granted in Fiscal Year 5,205,176 6,313,149 9,372,260 Plus: Fair Value at Fiscal Year-End of Option and Stock Awards Granted in Fiscal Year That Were Outstanding and Unvested at Fiscal Year-End 4,114,435 4,136,272 8,367,110 Plus: Year-Over-Year Change in Fair Value at Fiscal Year-End of Option and Stock Awards Granted in Any Prior Fiscal Year That Were Outstanding and Unvested at Fiscal Year-End -1,075,192 -6,214,511 20,182,305 Plus: Fair Value at Vesting Date of Option and Stock Awards Granted in Fiscal Year That Vested During Fiscal Year 52,223 — — Plus: Change in Fair Value as of Vesting Date (From the End of the Prior Fiscal Year) of Option and Stock Awards Granted in Any Prior Fiscal Year For Which Applicable Vesting Conditions Were Satisfied During Fiscal Year -170,899 -13,291,126 5,188,583 Minus: Fair Value as of Prior Fiscal Year-End of Option and Stock Awards Granted in Any Prior Fiscal Year That Failed to Meet Applicable Vesting Conditions During Fiscal Year — — — Plus: Value of Dividends or Other Earnings Paid on Option and Stock Awards in the Fiscal Year Not Otherwise Reflected in Total Compensation for the Fiscal Year -147 -230,670 335,626 Minus: Change in Pension Value From the Summary Compensation Table for the Fiscal Year 48,694 — 257,407 Plus: Pension Service Costs in Fiscal Year 60,552 92,853 279,661 Compensation Actually Paid $6,069,195 -$10,064,462 $44,993,365 11 Required by Item 201(e) of Regulation S-K included in the Proxy for each listed fiscal year. Total Shareholder Return (“TSR”) represents the cumulative return on a fixed investment of $100 in the common stock (including reinvested dividends) of (a) the Company and (b) our general industry peer group, respectively, for the period starting October 3, 2020 through the end of the listed fiscal year. The peer group TSR uses the following peer companies from our general industry peer group for each year: – Fiscal 2023: Alphabet, Inc., Amazon.com, Inc., Apple, Inc., AT&amp;T Inc., Charter Communications, Inc., Comcast Corporation, IBM Corporation, Meta Platforms, Inc., Microsoft Corporation, Netflix, Inc., NIKE, Inc., Oracle Corporation, Paramount Global, Verizon Communications Inc., Warner Bros. Discovery, Inc. – Fiscal 2022: Alphabet, Inc., Amazon.com, Inc., Apple, Inc., AT&amp;T Inc., Charter Communications, Inc., Cisco Systems, Comcast Corporation, IBM Corporation, Intel, Meta Platforms, Inc., Microsoft Corporation, Netflix, Inc., Oracle Corporation, Paramount Global, Verizon Communications Inc., Warner Bros. Discovery, Inc. – Fiscal 2021: Alphabet, Inc., Amazon.com, Apple, Inc., AT&amp;T Inc., Charter Communications, Inc., Cisco Systems, Comcast Corporation, Discovery, IBM Corporation, Intel, Meta Platforms, Inc., Microsoft Corporation, Netflix, Inc., Oracle Corporation, Verizon Communications Inc., ViacomCBS 12 Reflects net income calculated in accordance with generally accepted accounting principles (”GAAP”) in the Company’s Consolidated Statements of Income included in the Company’s Annual Reports on Form 10-K for the applicable fiscal year. 13 Adjusted Segment Operating Income consists of total segment operating income, as adjusted based on the Compensation Committee's evaluation against the bonus plan performance each fiscal year. ”Total segment operating income” consists of the total of segment operating income from each of our segments, which is equivalent to income from continuing operations before income taxes, adjusted for corporate and unallocated shared expenses, restructuring and impairment charges, A+E gain (for fiscal 2023), net other (income) expense, net interest expense, amortization of TFCF and Hulu intangible assets and fair value step-up on film and television costs and the impact of content license early terminations (for fiscal 2022). In addition, in fiscal 2021 the Committee adjusted actual total segment operating income to exclude the net benefits the Company received from timing variances related to the pandemic, such as savings from delayed programming and domestic parks operating efficiencies, partially offset by delays in park openings. We determined Adjusted Segment Operating Income to be the most important financial performance measure used to link Company performance to CAP to our CEOs and non-CEO NEOs in fiscal 2023, as required pursuant to Item 402(v) of Regulation S-K. This performance measure may not have been the most important financial performance measure for prior fiscal years, and we may determine a different financial performance measure to be the most important financial performance measure in future years.</t>
        </is>
      </c>
      <c r="C4" s="4" t="inlineStr">
        <is>
          <t xml:space="preserve"> </t>
        </is>
      </c>
      <c r="D4" s="4" t="inlineStr">
        <is>
          <t xml:space="preserve"> </t>
        </is>
      </c>
    </row>
    <row r="5">
      <c r="A5" s="4" t="inlineStr">
        <is>
          <t>Company Selected Measure Name</t>
        </is>
      </c>
      <c r="B5" s="4" t="inlineStr">
        <is>
          <t>Adjusted Segment Operating Income</t>
        </is>
      </c>
      <c r="C5" s="4" t="inlineStr">
        <is>
          <t xml:space="preserve"> </t>
        </is>
      </c>
      <c r="D5" s="4" t="inlineStr">
        <is>
          <t xml:space="preserve"> </t>
        </is>
      </c>
    </row>
    <row r="6">
      <c r="A6" s="4" t="inlineStr">
        <is>
          <t>Named Executive Officers, Footnote</t>
        </is>
      </c>
      <c r="B6" s="4" t="inlineStr">
        <is>
          <t xml:space="preserve">Mr. Iger has served as the Company’s CEO since November 20, 2022. Mr. Chapek served as the Company’s CEO during fiscal 2022 &amp; 2021 until his separation during fiscal 2023. The individuals comprising the non-CEO NEOs are as follows: </t>
        </is>
      </c>
      <c r="C6" s="4" t="inlineStr">
        <is>
          <t xml:space="preserve"> </t>
        </is>
      </c>
      <c r="D6" s="4" t="inlineStr">
        <is>
          <t xml:space="preserve"> </t>
        </is>
      </c>
    </row>
    <row r="7">
      <c r="A7" s="4" t="inlineStr">
        <is>
          <t>Peer Group Issuers, Footnote</t>
        </is>
      </c>
      <c r="B7" s="4" t="inlineStr">
        <is>
          <t>The peer group TSR uses the following peer companies from our general industry peer group for each year: – Fiscal 2023: Alphabet, Inc., Amazon.com, Inc., Apple, Inc., AT&amp;T Inc., Charter Communications, Inc., Comcast Corporation, IBM Corporation, Meta Platforms, Inc., Microsoft Corporation, Netflix, Inc., NIKE, Inc., Oracle Corporation, Paramount Global, Verizon Communications Inc., Warner Bros. Discovery, Inc. – Fiscal 2022: Alphabet, Inc., Amazon.com, Inc., Apple, Inc., AT&amp;T Inc., Charter Communications, Inc., Cisco Systems, Comcast Corporation, IBM Corporation, Intel, Meta Platforms, Inc., Microsoft Corporation, Netflix, Inc., Oracle Corporation, Paramount Global, Verizon Communications Inc., Warner Bros. Discovery, Inc. – Fiscal 2021: Alphabet, Inc., Amazon.com, Apple, Inc., AT&amp;T Inc., Charter Communications, Inc., Cisco Systems, Comcast Corporation, Discovery, IBM Corporation, Intel, Meta Platforms, Inc., Microsoft Corporation, Netflix, Inc., Oracle Corporation, Verizon Communications Inc., ViacomCBS</t>
        </is>
      </c>
      <c r="C7" s="4" t="inlineStr">
        <is>
          <t xml:space="preserve"> </t>
        </is>
      </c>
      <c r="D7" s="4" t="inlineStr">
        <is>
          <t xml:space="preserve"> </t>
        </is>
      </c>
    </row>
    <row r="8">
      <c r="A8" s="4" t="inlineStr">
        <is>
          <t>Adjustment To PEO Compensation, Footnote</t>
        </is>
      </c>
      <c r="B8" s="4" t="inlineStr">
        <is>
          <t>The dollar amounts reported in the “ Compensation Actually Paid to Mr. Iger” column have been calculated in accordance with Item 402(v) of Regulation S-K and do not reflect compensation actually earned, realized, or received by the CEO. These amounts reflect the amount set forth in the “ Total” column of the “ Summary Compensation Table” for each fiscal year presented, with certain adjustments as described in the table below, in accordance with the requirements of Item 402(v) of Regulation S-K. Amounts in the below reconciliation table may not sum to total due to rounding: Reconciliation of Summary Compensation Table Total to Compensation Actually Paid for Mr. Iger Fiscal Year 2023 Fiscal Year 2022 Fiscal Year 2021 Summary Compensation Table Total $31,587,166 — — Minus: Grant Date Fair Value of Option and Stock Awards Granted in Fiscal Year 26,103,448 — — Plus: Fair Value at Fiscal Year-End of Option and Stock Awards Granted in Fiscal Year That Were Outstanding and Unvested at Fiscal Year-End 20,260,990 — — Plus: Year-Over-Year Change in Fair Value at Fiscal Year-End of Option and Stock Awards Granted in Any Prior Fiscal Year That Were Outstanding and Unvested at Fiscal Year-End -2,934,893 — — Plus: Fair Value at Vesting Date of Option and Stock Awards Granted in Fiscal Year That Vested During Fiscal Year — — — Plus: Change in Fair Value as of Vesting Date (From the End of the Prior Fiscal Year) of Option and Stock Awards Granted in Any Prior Fiscal Year For Which Applicable Vesting Conditions Were Satisfied During Fiscal Year -1,055,039 — — Minus: Fair Value as of Prior Fiscal Year-End of Option and Stock Awards Granted in Any Prior Fiscal Year That Failed to Meet Applicable Vesting Conditions During Fiscal Year — — — Plus: Value of Dividends or Other Earnings Paid on Option and Stock Awards in the Fiscal Year Not Otherwise Reflected in Total Compensation for the Fiscal Year — — — Reconciliation of Summary Compensation Table Total to Compensation Actually Paid for Mr. Iger Fiscal Year 2023 Fiscal Year 2022 Fiscal Year 2021 Minus: Change in Pension Value From the Summary Compensation Table for the Fiscal Year — — — Plus: Pension Service Costs in Fiscal Year — — — Compensation Actually Paid $21,754,776 — — 5 Mr. Chapek served as the Company’s CEO during fiscal 2022 &amp; 2021 until his separation during fiscal 2023. 6 Represents the amount of total compensation reported for Mr. Chapek in the “ Total” column of the “ Summary Compensation Table” for each fiscal year presented. 7 The dollar amounts reported in the “ Compensation Actually Paid to Mr. Chapek” column have been calculated in accordance with Item 402(v) of Regulation S-K and do not reflect compensation actually earned, realized, or received by Mr. Chapek. These amounts reflect the amount set forth in the “ Total” column of the “ Summary Compensation Table” for each fiscal year presented, with certain adjustments as described in the table below, in accordance with the requirements of Item 402(v) of Regulation S-K. Amounts in the below reconciliation table may not sum to total due to rounding: Reconciliation of Summary Compensation Table Total to Compensation Actually Paid for Mr. Chapek Fiscal Year 2023 Fiscal Year 2022 Fiscal Year 2021 Summary Compensation Table Total $9,940,392 $24,183,003 $32,464,293 Minus: Grant Date Fair Value of Option and Stock Awards Granted in Fiscal Year 1,324,503 14,560,852 13,965,478 Plus: Fair Value at Fiscal Year-End of Option and Stock Awards Granted in Fiscal Year That Were Outstanding and Unvested at Fiscal Year-End 1,102,906 8,788,726 14,286,960 Plus: Year-Over-Year Change in Fair Value at Fiscal Year-End of Option and Stock Awards Granted in Any Prior Fiscal Year That Were Outstanding and Unvested at Fiscal Year-End -3,444,195 -14,852,667 6,002,525 Plus: Fair Value at Vesting Date of Option and Stock Awards Granted in Fiscal Year That Vested During Fiscal Year — — — Plus: Change in Fair Value as of Vesting Date (From the End of the Prior Fiscal Year) of Option and Stock Awards Granted in Any Prior Fiscal Year For Which Applicable Vesting Conditions Were Satisfied During Fiscal Year -512,231 -2,247,055 3,231,102 Minus: Fair Value as of Prior Fiscal Year-End of Option and Stock Awards Granted in Any Prior Fiscal Year That Failed to Meet Applicable Vesting Conditions During Fiscal Year — — — Plus: Value of Dividends or Other Earnings Paid on Option and Stock Awards in the Fiscal Year Not Otherwise Reflected in Total Compensation for the Fiscal Year -439 -9,809 24,261 Minus: Change in Pension Value From the Summary Compensation Table for the Fiscal Year 220,581 — 1,358,505 Plus: Pension Service Costs in Fiscal Year 612,108 800,858 797,062 Compensation Actually Paid $6,153,457 $2,102,205 $41,482,221</t>
        </is>
      </c>
      <c r="C8" s="4" t="inlineStr">
        <is>
          <t xml:space="preserve"> </t>
        </is>
      </c>
      <c r="D8" s="4" t="inlineStr">
        <is>
          <t xml:space="preserve"> </t>
        </is>
      </c>
    </row>
    <row r="9">
      <c r="A9" s="4" t="inlineStr">
        <is>
          <t>Non-PEO NEO Average Total Compensation Amount</t>
        </is>
      </c>
      <c r="B9" s="5" t="n">
        <v>8342092</v>
      </c>
      <c r="C9" s="5" t="n">
        <v>11755869</v>
      </c>
      <c r="D9" s="5" t="n">
        <v>20269748</v>
      </c>
    </row>
    <row r="10">
      <c r="A10" s="4" t="inlineStr">
        <is>
          <t>Non-PEO NEO Average Compensation Actually Paid Amount</t>
        </is>
      </c>
      <c r="B10" s="5" t="n">
        <v>6069195</v>
      </c>
      <c r="C10" s="6" t="n">
        <v>-10064462</v>
      </c>
      <c r="D10" s="6" t="n">
        <v>44993365</v>
      </c>
    </row>
    <row r="11">
      <c r="A11" s="4" t="inlineStr">
        <is>
          <t>Adjustment to Non-PEO NEO Compensation Footnote</t>
        </is>
      </c>
      <c r="B11" s="4" t="inlineStr">
        <is>
          <t>The dollar amounts reported in the ”Average Compensation Actually Paid to Non-CEO NEOs ”column have been calculated in accordance with Item 402(v) of Regulation S-K and do not reflect compensation actually earned, realized, or received by the non-CEO NEOs. These amounts reflect the average of the amounts set forth in the ” Total” column of the ”Summary Compensation Table” for each fiscal year presented for the applicable non-CEO NEOs, with certain adjustments as described in the table below, in accordance with the requirements of Item 402(v) of Regulation S-K. Amounts in the below reconciliation table may not sum to total due to rounding: Reconciliation of Average Summary Compensation Table Total to Average Compensation Actually Paid for Non-CEO NEOs Fiscal Year 2023 Fiscal Year 2022 Fiscal Year 2021 Summary Compensation Table Total $8,342,092 $11,755,869 $20,269,748 Minus: Grant Date Fair Value of Option and Stock Awards Granted in Fiscal Year 5,205,176 6,313,149 9,372,260 Plus: Fair Value at Fiscal Year-End of Option and Stock Awards Granted in Fiscal Year That Were Outstanding and Unvested at Fiscal Year-End 4,114,435 4,136,272 8,367,110 Plus: Year-Over-Year Change in Fair Value at Fiscal Year-End of Option and Stock Awards Granted in Any Prior Fiscal Year That Were Outstanding and Unvested at Fiscal Year-End -1,075,192 -6,214,511 20,182,305 Plus: Fair Value at Vesting Date of Option and Stock Awards Granted in Fiscal Year That Vested During Fiscal Year 52,223 — — Plus: Change in Fair Value as of Vesting Date (From the End of the Prior Fiscal Year) of Option and Stock Awards Granted in Any Prior Fiscal Year For Which Applicable Vesting Conditions Were Satisfied During Fiscal Year -170,899 -13,291,126 5,188,583 Minus: Fair Value as of Prior Fiscal Year-End of Option and Stock Awards Granted in Any Prior Fiscal Year That Failed to Meet Applicable Vesting Conditions During Fiscal Year — — — Plus: Value of Dividends or Other Earnings Paid on Option and Stock Awards in the Fiscal Year Not Otherwise Reflected in Total Compensation for the Fiscal Year -147 -230,670 335,626 Minus: Change in Pension Value From the Summary Compensation Table for the Fiscal Year 48,694 — 257,407 Plus: Pension Service Costs in Fiscal Year 60,552 92,853 279,661 Compensation Actually Paid $6,069,195 -$10,064,462 $44,993,365</t>
        </is>
      </c>
      <c r="C11" s="4" t="inlineStr">
        <is>
          <t xml:space="preserve"> </t>
        </is>
      </c>
      <c r="D11" s="4" t="inlineStr">
        <is>
          <t xml:space="preserve"> </t>
        </is>
      </c>
    </row>
    <row r="12">
      <c r="A12" s="4" t="inlineStr">
        <is>
          <t>Compensation Actually Paid vs. Total Shareholder Return</t>
        </is>
      </c>
      <c r="B12" s="4" t="inlineStr">
        <is>
          <t>The following charts show graphically the relationships over the past three fiscal years of the CAP amounts for our CEOs and non-CEO NEOs as compared to our cumulative TSR, peer group TSR, GAAP net income, and Adjusted Segment Operating Income.</t>
        </is>
      </c>
      <c r="C12" s="4" t="inlineStr">
        <is>
          <t xml:space="preserve"> </t>
        </is>
      </c>
      <c r="D12" s="4" t="inlineStr">
        <is>
          <t xml:space="preserve"> </t>
        </is>
      </c>
    </row>
    <row r="13">
      <c r="A13" s="4" t="inlineStr">
        <is>
          <t>Compensation Actually Paid vs. Net Income</t>
        </is>
      </c>
      <c r="C13" s="4" t="inlineStr">
        <is>
          <t xml:space="preserve"> </t>
        </is>
      </c>
      <c r="D13" s="4" t="inlineStr">
        <is>
          <t xml:space="preserve"> </t>
        </is>
      </c>
    </row>
    <row r="14">
      <c r="A14" s="4" t="inlineStr">
        <is>
          <t>Compensation Actually Paid vs. Company Selected Measure</t>
        </is>
      </c>
      <c r="C14" s="4" t="inlineStr">
        <is>
          <t xml:space="preserve"> </t>
        </is>
      </c>
      <c r="D14" s="4" t="inlineStr">
        <is>
          <t xml:space="preserve"> </t>
        </is>
      </c>
    </row>
    <row r="15">
      <c r="A15" s="4" t="inlineStr">
        <is>
          <t>Total Shareholder Return Vs Peer Group</t>
        </is>
      </c>
      <c r="B15" s="4" t="inlineStr">
        <is>
          <t>The following charts show graphically the relationships over the past three fiscal years of the CAP amounts for our CEOs and non-CEO NEOs as compared to our cumulative TSR, peer group TSR, GAAP net income, and Adjusted Segment Operating Income.</t>
        </is>
      </c>
      <c r="C15" s="4" t="inlineStr">
        <is>
          <t xml:space="preserve"> </t>
        </is>
      </c>
      <c r="D15" s="4" t="inlineStr">
        <is>
          <t xml:space="preserve"> </t>
        </is>
      </c>
    </row>
    <row r="16">
      <c r="A16" s="4" t="inlineStr">
        <is>
          <t>Tabular List, Table</t>
        </is>
      </c>
      <c r="B16" s="4" t="inlineStr">
        <is>
          <t>The following table lists the five financial performance measures that, in the Company’s assessment, represent the most important performance measures used to link CAP for our NEOs to Company performance for fiscal 2023. Performance Metrics Adjusted Segment Operating Income Adjusted Revenue Adjusted After-Tax Free Cash Flow Return on Invested Capital TSR Performance Relative to the S&amp;P 500</t>
        </is>
      </c>
      <c r="C16" s="4" t="inlineStr">
        <is>
          <t xml:space="preserve"> </t>
        </is>
      </c>
      <c r="D16" s="4" t="inlineStr">
        <is>
          <t xml:space="preserve"> </t>
        </is>
      </c>
    </row>
    <row r="17">
      <c r="A17" s="4" t="inlineStr">
        <is>
          <t>Total Shareholder Return Amount</t>
        </is>
      </c>
      <c r="B17" s="7" t="n">
        <v>66.14</v>
      </c>
      <c r="C17" s="8" t="n">
        <v>76.97</v>
      </c>
      <c r="D17" s="8" t="n">
        <v>143.62</v>
      </c>
    </row>
    <row r="18">
      <c r="A18" s="4" t="inlineStr">
        <is>
          <t>Peer Group Total Shareholder Return Amount</t>
        </is>
      </c>
      <c r="B18" s="8" t="n">
        <v>129.46</v>
      </c>
      <c r="C18" s="8" t="n">
        <v>97.31</v>
      </c>
      <c r="D18" s="8" t="n">
        <v>131.85</v>
      </c>
    </row>
    <row r="19">
      <c r="A19" s="4" t="inlineStr">
        <is>
          <t>Net Income (Loss)</t>
        </is>
      </c>
      <c r="B19" s="5" t="n">
        <v>2354000000</v>
      </c>
      <c r="C19" s="5" t="n">
        <v>3145000000</v>
      </c>
      <c r="D19" s="5" t="n">
        <v>1995000000</v>
      </c>
    </row>
    <row r="20">
      <c r="A20" s="4" t="inlineStr">
        <is>
          <t>Company Selected Measure Amount</t>
        </is>
      </c>
      <c r="B20" s="6" t="n">
        <v>12863000000</v>
      </c>
      <c r="C20" s="6" t="n">
        <v>12121000000</v>
      </c>
      <c r="D20" s="6" t="n">
        <v>4055000000</v>
      </c>
    </row>
    <row r="21">
      <c r="A21" s="4" t="inlineStr">
        <is>
          <t>PEO Name</t>
        </is>
      </c>
      <c r="B21" s="4" t="inlineStr">
        <is>
          <t>Mr. Iger</t>
        </is>
      </c>
      <c r="C21" s="4" t="inlineStr">
        <is>
          <t>Mr. Chapek</t>
        </is>
      </c>
      <c r="D21" s="4" t="inlineStr">
        <is>
          <t>Mr. Chapek</t>
        </is>
      </c>
    </row>
    <row r="22">
      <c r="A22" s="4" t="inlineStr">
        <is>
          <t>Measure:: 1</t>
        </is>
      </c>
      <c r="B22" s="4" t="inlineStr">
        <is>
          <t xml:space="preserve"> </t>
        </is>
      </c>
      <c r="C22" s="4" t="inlineStr">
        <is>
          <t xml:space="preserve"> </t>
        </is>
      </c>
      <c r="D22" s="4" t="inlineStr">
        <is>
          <t xml:space="preserve"> </t>
        </is>
      </c>
    </row>
    <row r="23">
      <c r="A23" s="3" t="inlineStr">
        <is>
          <t>Pay vs Performance Disclosure</t>
        </is>
      </c>
      <c r="B23" s="4" t="inlineStr">
        <is>
          <t xml:space="preserve"> </t>
        </is>
      </c>
      <c r="C23" s="4" t="inlineStr">
        <is>
          <t xml:space="preserve"> </t>
        </is>
      </c>
      <c r="D23" s="4" t="inlineStr">
        <is>
          <t xml:space="preserve"> </t>
        </is>
      </c>
    </row>
    <row r="24">
      <c r="A24" s="4" t="inlineStr">
        <is>
          <t>Name</t>
        </is>
      </c>
      <c r="B24" s="4" t="inlineStr">
        <is>
          <t>Adjusted Segment Operating Income</t>
        </is>
      </c>
      <c r="C24" s="4" t="inlineStr">
        <is>
          <t xml:space="preserve"> </t>
        </is>
      </c>
      <c r="D24" s="4" t="inlineStr">
        <is>
          <t xml:space="preserve"> </t>
        </is>
      </c>
    </row>
    <row r="25">
      <c r="A25" s="4" t="inlineStr">
        <is>
          <t>Non-GAAP Measure Description</t>
        </is>
      </c>
      <c r="B25" s="4" t="inlineStr">
        <is>
          <t>Adjusted Segment Operating Income consists of total segment operating income, as adjusted based on the Compensation Committee's evaluation against the bonus plan performance each fiscal year. ”Total segment operating income” consists of the total of segment operating income from each of our segments, which is equivalent to income from continuing operations before income taxes, adjusted for corporate and unallocated shared expenses, restructuring and impairment charges, A+E gain (for fiscal 2023), net other (income) expense, net interest expense, amortization of TFCF and Hulu intangible assets and fair value step-up on film and television costs and the impact of content license early terminations (for fiscal 2022). In addition, in fiscal 2021 the Committee adjusted actual total segment operating income to exclude the net benefits the Company received from timing variances related to the pandemic, such as savings from delayed programming and domestic parks operating efficiencies, partially offset by delays in park openings. We determined Adjusted Segment Operating Income to be the most important financial performance measure used to link Company performance to CAP to our CEOs and non-CEO NEOs in fiscal 2023, as required pursuant to Item 402(v) of Regulation S-K. This performance measure may not have been the most important financial performance measure for prior fiscal years, and we may determine a different financial performance measure to be the most important financial performance measure in future years.</t>
        </is>
      </c>
      <c r="C25" s="4" t="inlineStr">
        <is>
          <t xml:space="preserve"> </t>
        </is>
      </c>
      <c r="D25" s="4" t="inlineStr">
        <is>
          <t xml:space="preserve"> </t>
        </is>
      </c>
    </row>
    <row r="26">
      <c r="A26" s="4" t="inlineStr">
        <is>
          <t>Measure:: 2</t>
        </is>
      </c>
      <c r="B26" s="4" t="inlineStr">
        <is>
          <t xml:space="preserve"> </t>
        </is>
      </c>
      <c r="C26" s="4" t="inlineStr">
        <is>
          <t xml:space="preserve"> </t>
        </is>
      </c>
      <c r="D26" s="4" t="inlineStr">
        <is>
          <t xml:space="preserve"> </t>
        </is>
      </c>
    </row>
    <row r="27">
      <c r="A27" s="3" t="inlineStr">
        <is>
          <t>Pay vs Performance Disclosure</t>
        </is>
      </c>
      <c r="B27" s="4" t="inlineStr">
        <is>
          <t xml:space="preserve"> </t>
        </is>
      </c>
      <c r="C27" s="4" t="inlineStr">
        <is>
          <t xml:space="preserve"> </t>
        </is>
      </c>
      <c r="D27" s="4" t="inlineStr">
        <is>
          <t xml:space="preserve"> </t>
        </is>
      </c>
    </row>
    <row r="28">
      <c r="A28" s="4" t="inlineStr">
        <is>
          <t>Name</t>
        </is>
      </c>
      <c r="B28" s="4" t="inlineStr">
        <is>
          <t>Adjusted Revenue</t>
        </is>
      </c>
      <c r="C28" s="4" t="inlineStr">
        <is>
          <t xml:space="preserve"> </t>
        </is>
      </c>
      <c r="D28" s="4" t="inlineStr">
        <is>
          <t xml:space="preserve"> </t>
        </is>
      </c>
    </row>
    <row r="29">
      <c r="A29" s="4" t="inlineStr">
        <is>
          <t>Measure:: 3</t>
        </is>
      </c>
      <c r="B29" s="4" t="inlineStr">
        <is>
          <t xml:space="preserve"> </t>
        </is>
      </c>
      <c r="C29" s="4" t="inlineStr">
        <is>
          <t xml:space="preserve"> </t>
        </is>
      </c>
      <c r="D29" s="4" t="inlineStr">
        <is>
          <t xml:space="preserve"> </t>
        </is>
      </c>
    </row>
    <row r="30">
      <c r="A30" s="3" t="inlineStr">
        <is>
          <t>Pay vs Performance Disclosure</t>
        </is>
      </c>
      <c r="B30" s="4" t="inlineStr">
        <is>
          <t xml:space="preserve"> </t>
        </is>
      </c>
      <c r="C30" s="4" t="inlineStr">
        <is>
          <t xml:space="preserve"> </t>
        </is>
      </c>
      <c r="D30" s="4" t="inlineStr">
        <is>
          <t xml:space="preserve"> </t>
        </is>
      </c>
    </row>
    <row r="31">
      <c r="A31" s="4" t="inlineStr">
        <is>
          <t>Name</t>
        </is>
      </c>
      <c r="B31" s="4" t="inlineStr">
        <is>
          <t>Adjusted After-Tax Free Cash Flow</t>
        </is>
      </c>
      <c r="C31" s="4" t="inlineStr">
        <is>
          <t xml:space="preserve"> </t>
        </is>
      </c>
      <c r="D31" s="4" t="inlineStr">
        <is>
          <t xml:space="preserve"> </t>
        </is>
      </c>
    </row>
    <row r="32">
      <c r="A32" s="4" t="inlineStr">
        <is>
          <t>Measure:: 4</t>
        </is>
      </c>
      <c r="B32" s="4" t="inlineStr">
        <is>
          <t xml:space="preserve"> </t>
        </is>
      </c>
      <c r="C32" s="4" t="inlineStr">
        <is>
          <t xml:space="preserve"> </t>
        </is>
      </c>
      <c r="D32" s="4" t="inlineStr">
        <is>
          <t xml:space="preserve"> </t>
        </is>
      </c>
    </row>
    <row r="33">
      <c r="A33" s="3" t="inlineStr">
        <is>
          <t>Pay vs Performance Disclosure</t>
        </is>
      </c>
      <c r="B33" s="4" t="inlineStr">
        <is>
          <t xml:space="preserve"> </t>
        </is>
      </c>
      <c r="C33" s="4" t="inlineStr">
        <is>
          <t xml:space="preserve"> </t>
        </is>
      </c>
      <c r="D33" s="4" t="inlineStr">
        <is>
          <t xml:space="preserve"> </t>
        </is>
      </c>
    </row>
    <row r="34">
      <c r="A34" s="4" t="inlineStr">
        <is>
          <t>Name</t>
        </is>
      </c>
      <c r="B34" s="4" t="inlineStr">
        <is>
          <t>Return on Invested Capital</t>
        </is>
      </c>
      <c r="C34" s="4" t="inlineStr">
        <is>
          <t xml:space="preserve"> </t>
        </is>
      </c>
      <c r="D34" s="4" t="inlineStr">
        <is>
          <t xml:space="preserve"> </t>
        </is>
      </c>
    </row>
    <row r="35">
      <c r="A35" s="4" t="inlineStr">
        <is>
          <t>Measure:: 5</t>
        </is>
      </c>
      <c r="B35" s="4" t="inlineStr">
        <is>
          <t xml:space="preserve"> </t>
        </is>
      </c>
      <c r="C35" s="4" t="inlineStr">
        <is>
          <t xml:space="preserve"> </t>
        </is>
      </c>
      <c r="D35" s="4" t="inlineStr">
        <is>
          <t xml:space="preserve"> </t>
        </is>
      </c>
    </row>
    <row r="36">
      <c r="A36" s="3" t="inlineStr">
        <is>
          <t>Pay vs Performance Disclosure</t>
        </is>
      </c>
      <c r="B36" s="4" t="inlineStr">
        <is>
          <t xml:space="preserve"> </t>
        </is>
      </c>
      <c r="C36" s="4" t="inlineStr">
        <is>
          <t xml:space="preserve"> </t>
        </is>
      </c>
      <c r="D36" s="4" t="inlineStr">
        <is>
          <t xml:space="preserve"> </t>
        </is>
      </c>
    </row>
    <row r="37">
      <c r="A37" s="4" t="inlineStr">
        <is>
          <t>Name</t>
        </is>
      </c>
      <c r="B37" s="4" t="inlineStr">
        <is>
          <t>TSR Performance Relative to the S&amp;P 500</t>
        </is>
      </c>
      <c r="C37" s="4" t="inlineStr">
        <is>
          <t xml:space="preserve"> </t>
        </is>
      </c>
      <c r="D37" s="4" t="inlineStr">
        <is>
          <t xml:space="preserve"> </t>
        </is>
      </c>
    </row>
    <row r="38">
      <c r="A38" s="4" t="inlineStr">
        <is>
          <t>Mr. Iger [Member]</t>
        </is>
      </c>
      <c r="B38" s="4" t="inlineStr">
        <is>
          <t xml:space="preserve"> </t>
        </is>
      </c>
      <c r="C38" s="4" t="inlineStr">
        <is>
          <t xml:space="preserve"> </t>
        </is>
      </c>
      <c r="D38" s="4" t="inlineStr">
        <is>
          <t xml:space="preserve"> </t>
        </is>
      </c>
    </row>
    <row r="39">
      <c r="A39" s="3" t="inlineStr">
        <is>
          <t>Pay vs Performance Disclosure</t>
        </is>
      </c>
      <c r="B39" s="4" t="inlineStr">
        <is>
          <t xml:space="preserve"> </t>
        </is>
      </c>
      <c r="C39" s="4" t="inlineStr">
        <is>
          <t xml:space="preserve"> </t>
        </is>
      </c>
      <c r="D39" s="4" t="inlineStr">
        <is>
          <t xml:space="preserve"> </t>
        </is>
      </c>
    </row>
    <row r="40">
      <c r="A40" s="4" t="inlineStr">
        <is>
          <t>PEO Total Compensation Amount</t>
        </is>
      </c>
      <c r="B40" s="5" t="n">
        <v>31587166</v>
      </c>
      <c r="C40" s="5" t="n">
        <v>0</v>
      </c>
      <c r="D40" s="5" t="n">
        <v>0</v>
      </c>
    </row>
    <row r="41">
      <c r="A41" s="4" t="inlineStr">
        <is>
          <t>PEO Actually Paid Compensation Amount</t>
        </is>
      </c>
      <c r="B41" s="6" t="n">
        <v>21754776</v>
      </c>
      <c r="C41" s="6" t="n">
        <v>0</v>
      </c>
      <c r="D41" s="6" t="n">
        <v>0</v>
      </c>
    </row>
    <row r="42">
      <c r="A42" s="4" t="inlineStr">
        <is>
          <t>Mr. Iger [Member] | Equity Awards Reported Value Granted in Fiscal Year [Member]</t>
        </is>
      </c>
      <c r="B42" s="4" t="inlineStr">
        <is>
          <t xml:space="preserve"> </t>
        </is>
      </c>
      <c r="C42" s="4" t="inlineStr">
        <is>
          <t xml:space="preserve"> </t>
        </is>
      </c>
      <c r="D42" s="4" t="inlineStr">
        <is>
          <t xml:space="preserve"> </t>
        </is>
      </c>
    </row>
    <row r="43">
      <c r="A43" s="3" t="inlineStr">
        <is>
          <t>Pay vs Performance Disclosure</t>
        </is>
      </c>
      <c r="B43" s="4" t="inlineStr">
        <is>
          <t xml:space="preserve"> </t>
        </is>
      </c>
      <c r="C43" s="4" t="inlineStr">
        <is>
          <t xml:space="preserve"> </t>
        </is>
      </c>
      <c r="D43" s="4" t="inlineStr">
        <is>
          <t xml:space="preserve"> </t>
        </is>
      </c>
    </row>
    <row r="44">
      <c r="A44" s="4" t="inlineStr">
        <is>
          <t>Adjustment to Compensation, Amount</t>
        </is>
      </c>
      <c r="B44" s="6" t="n">
        <v>-26103448</v>
      </c>
      <c r="C44" s="6" t="n">
        <v>0</v>
      </c>
      <c r="D44" s="6" t="n">
        <v>0</v>
      </c>
    </row>
    <row r="45">
      <c r="A45" s="4" t="inlineStr">
        <is>
          <t>Mr. Iger [Member] | Equity Awards Unvested Granted in Fiscal Year [Member]</t>
        </is>
      </c>
      <c r="B45" s="4" t="inlineStr">
        <is>
          <t xml:space="preserve"> </t>
        </is>
      </c>
      <c r="C45" s="4" t="inlineStr">
        <is>
          <t xml:space="preserve"> </t>
        </is>
      </c>
      <c r="D45" s="4" t="inlineStr">
        <is>
          <t xml:space="preserve"> </t>
        </is>
      </c>
    </row>
    <row r="46">
      <c r="A46" s="3" t="inlineStr">
        <is>
          <t>Pay vs Performance Disclosure</t>
        </is>
      </c>
      <c r="B46" s="4" t="inlineStr">
        <is>
          <t xml:space="preserve"> </t>
        </is>
      </c>
      <c r="C46" s="4" t="inlineStr">
        <is>
          <t xml:space="preserve"> </t>
        </is>
      </c>
      <c r="D46" s="4" t="inlineStr">
        <is>
          <t xml:space="preserve"> </t>
        </is>
      </c>
    </row>
    <row r="47">
      <c r="A47" s="4" t="inlineStr">
        <is>
          <t>Adjustment to Compensation, Amount</t>
        </is>
      </c>
      <c r="B47" s="6" t="n">
        <v>20260990</v>
      </c>
      <c r="C47" s="6" t="n">
        <v>0</v>
      </c>
      <c r="D47" s="6" t="n">
        <v>0</v>
      </c>
    </row>
    <row r="48">
      <c r="A48" s="4" t="inlineStr">
        <is>
          <t>Mr. Iger [Member] | Equity Awards Unvested Change in Fair Value of Awards Granted in Prior Fiscal Years [Member]</t>
        </is>
      </c>
      <c r="B48" s="4" t="inlineStr">
        <is>
          <t xml:space="preserve"> </t>
        </is>
      </c>
      <c r="C48" s="4" t="inlineStr">
        <is>
          <t xml:space="preserve"> </t>
        </is>
      </c>
      <c r="D48" s="4" t="inlineStr">
        <is>
          <t xml:space="preserve"> </t>
        </is>
      </c>
    </row>
    <row r="49">
      <c r="A49" s="3" t="inlineStr">
        <is>
          <t>Pay vs Performance Disclosure</t>
        </is>
      </c>
      <c r="B49" s="4" t="inlineStr">
        <is>
          <t xml:space="preserve"> </t>
        </is>
      </c>
      <c r="C49" s="4" t="inlineStr">
        <is>
          <t xml:space="preserve"> </t>
        </is>
      </c>
      <c r="D49" s="4" t="inlineStr">
        <is>
          <t xml:space="preserve"> </t>
        </is>
      </c>
    </row>
    <row r="50">
      <c r="A50" s="4" t="inlineStr">
        <is>
          <t>Adjustment to Compensation, Amount</t>
        </is>
      </c>
      <c r="B50" s="6" t="n">
        <v>-2934893</v>
      </c>
      <c r="C50" s="6" t="n">
        <v>0</v>
      </c>
      <c r="D50" s="6" t="n">
        <v>0</v>
      </c>
    </row>
    <row r="51">
      <c r="A51" s="4" t="inlineStr">
        <is>
          <t>Mr. Iger [Member] | Equity Awards Vested Granted in Current Fiscal Year [Member]</t>
        </is>
      </c>
      <c r="B51" s="4" t="inlineStr">
        <is>
          <t xml:space="preserve"> </t>
        </is>
      </c>
      <c r="C51" s="4" t="inlineStr">
        <is>
          <t xml:space="preserve"> </t>
        </is>
      </c>
      <c r="D51" s="4" t="inlineStr">
        <is>
          <t xml:space="preserve"> </t>
        </is>
      </c>
    </row>
    <row r="52">
      <c r="A52" s="3" t="inlineStr">
        <is>
          <t>Pay vs Performance Disclosure</t>
        </is>
      </c>
      <c r="B52" s="4" t="inlineStr">
        <is>
          <t xml:space="preserve"> </t>
        </is>
      </c>
      <c r="C52" s="4" t="inlineStr">
        <is>
          <t xml:space="preserve"> </t>
        </is>
      </c>
      <c r="D52" s="4" t="inlineStr">
        <is>
          <t xml:space="preserve"> </t>
        </is>
      </c>
    </row>
    <row r="53">
      <c r="A53" s="4" t="inlineStr">
        <is>
          <t>Adjustment to Compensation, Amount</t>
        </is>
      </c>
      <c r="B53" s="6" t="n">
        <v>0</v>
      </c>
      <c r="C53" s="6" t="n">
        <v>0</v>
      </c>
      <c r="D53" s="6" t="n">
        <v>0</v>
      </c>
    </row>
    <row r="54">
      <c r="A54" s="4" t="inlineStr">
        <is>
          <t>Mr. Iger [Member] | Equity Awards Vested Change in Fair Value of Awards Granted in Prior Fiscal Years [Member]</t>
        </is>
      </c>
      <c r="B54" s="4" t="inlineStr">
        <is>
          <t xml:space="preserve"> </t>
        </is>
      </c>
      <c r="C54" s="4" t="inlineStr">
        <is>
          <t xml:space="preserve"> </t>
        </is>
      </c>
      <c r="D54" s="4" t="inlineStr">
        <is>
          <t xml:space="preserve"> </t>
        </is>
      </c>
    </row>
    <row r="55">
      <c r="A55" s="3" t="inlineStr">
        <is>
          <t>Pay vs Performance Disclosure</t>
        </is>
      </c>
      <c r="B55" s="4" t="inlineStr">
        <is>
          <t xml:space="preserve"> </t>
        </is>
      </c>
      <c r="C55" s="4" t="inlineStr">
        <is>
          <t xml:space="preserve"> </t>
        </is>
      </c>
      <c r="D55" s="4" t="inlineStr">
        <is>
          <t xml:space="preserve"> </t>
        </is>
      </c>
    </row>
    <row r="56">
      <c r="A56" s="4" t="inlineStr">
        <is>
          <t>Adjustment to Compensation, Amount</t>
        </is>
      </c>
      <c r="B56" s="6" t="n">
        <v>-1055039</v>
      </c>
      <c r="C56" s="6" t="n">
        <v>0</v>
      </c>
      <c r="D56" s="6" t="n">
        <v>0</v>
      </c>
    </row>
    <row r="57">
      <c r="A57" s="4" t="inlineStr">
        <is>
          <t>Mr. Iger [Member] | Equity Awards Fair Value at Prior Year End That Failed to Meet Applicable Vesting Conditions in Fiscal Year [Member]</t>
        </is>
      </c>
      <c r="B57" s="4" t="inlineStr">
        <is>
          <t xml:space="preserve"> </t>
        </is>
      </c>
      <c r="C57" s="4" t="inlineStr">
        <is>
          <t xml:space="preserve"> </t>
        </is>
      </c>
      <c r="D57" s="4" t="inlineStr">
        <is>
          <t xml:space="preserve"> </t>
        </is>
      </c>
    </row>
    <row r="58">
      <c r="A58" s="3" t="inlineStr">
        <is>
          <t>Pay vs Performance Disclosure</t>
        </is>
      </c>
      <c r="B58" s="4" t="inlineStr">
        <is>
          <t xml:space="preserve"> </t>
        </is>
      </c>
      <c r="C58" s="4" t="inlineStr">
        <is>
          <t xml:space="preserve"> </t>
        </is>
      </c>
      <c r="D58" s="4" t="inlineStr">
        <is>
          <t xml:space="preserve"> </t>
        </is>
      </c>
    </row>
    <row r="59">
      <c r="A59" s="4" t="inlineStr">
        <is>
          <t>Adjustment to Compensation, Amount</t>
        </is>
      </c>
      <c r="B59" s="6" t="n">
        <v>0</v>
      </c>
      <c r="C59" s="6" t="n">
        <v>0</v>
      </c>
      <c r="D59" s="6" t="n">
        <v>0</v>
      </c>
    </row>
    <row r="60">
      <c r="A60" s="4" t="inlineStr">
        <is>
          <t>Mr. Iger [Member] | Dividends or Other Earnings Paid on Equity Awards Not Reflected in Total Compensation [Member]</t>
        </is>
      </c>
      <c r="B60" s="4" t="inlineStr">
        <is>
          <t xml:space="preserve"> </t>
        </is>
      </c>
      <c r="C60" s="4" t="inlineStr">
        <is>
          <t xml:space="preserve"> </t>
        </is>
      </c>
      <c r="D60" s="4" t="inlineStr">
        <is>
          <t xml:space="preserve"> </t>
        </is>
      </c>
    </row>
    <row r="61">
      <c r="A61" s="3" t="inlineStr">
        <is>
          <t>Pay vs Performance Disclosure</t>
        </is>
      </c>
      <c r="B61" s="4" t="inlineStr">
        <is>
          <t xml:space="preserve"> </t>
        </is>
      </c>
      <c r="C61" s="4" t="inlineStr">
        <is>
          <t xml:space="preserve"> </t>
        </is>
      </c>
      <c r="D61" s="4" t="inlineStr">
        <is>
          <t xml:space="preserve"> </t>
        </is>
      </c>
    </row>
    <row r="62">
      <c r="A62" s="4" t="inlineStr">
        <is>
          <t>Adjustment to Compensation, Amount</t>
        </is>
      </c>
      <c r="B62" s="6" t="n">
        <v>0</v>
      </c>
      <c r="C62" s="6" t="n">
        <v>0</v>
      </c>
      <c r="D62" s="6" t="n">
        <v>0</v>
      </c>
    </row>
    <row r="63">
      <c r="A63" s="4" t="inlineStr">
        <is>
          <t>Mr. Iger [Member] | Change in Pension Value [Member]</t>
        </is>
      </c>
      <c r="B63" s="4" t="inlineStr">
        <is>
          <t xml:space="preserve"> </t>
        </is>
      </c>
      <c r="C63" s="4" t="inlineStr">
        <is>
          <t xml:space="preserve"> </t>
        </is>
      </c>
      <c r="D63" s="4" t="inlineStr">
        <is>
          <t xml:space="preserve"> </t>
        </is>
      </c>
    </row>
    <row r="64">
      <c r="A64" s="3" t="inlineStr">
        <is>
          <t>Pay vs Performance Disclosure</t>
        </is>
      </c>
      <c r="B64" s="4" t="inlineStr">
        <is>
          <t xml:space="preserve"> </t>
        </is>
      </c>
      <c r="C64" s="4" t="inlineStr">
        <is>
          <t xml:space="preserve"> </t>
        </is>
      </c>
      <c r="D64" s="4" t="inlineStr">
        <is>
          <t xml:space="preserve"> </t>
        </is>
      </c>
    </row>
    <row r="65">
      <c r="A65" s="4" t="inlineStr">
        <is>
          <t>Adjustment to Compensation, Amount</t>
        </is>
      </c>
      <c r="B65" s="6" t="n">
        <v>0</v>
      </c>
      <c r="C65" s="6" t="n">
        <v>0</v>
      </c>
      <c r="D65" s="6" t="n">
        <v>0</v>
      </c>
    </row>
    <row r="66">
      <c r="A66" s="4" t="inlineStr">
        <is>
          <t>Mr. Iger [Member] | Pension Service Cost [Member]</t>
        </is>
      </c>
      <c r="B66" s="4" t="inlineStr">
        <is>
          <t xml:space="preserve"> </t>
        </is>
      </c>
      <c r="C66" s="4" t="inlineStr">
        <is>
          <t xml:space="preserve"> </t>
        </is>
      </c>
      <c r="D66" s="4" t="inlineStr">
        <is>
          <t xml:space="preserve"> </t>
        </is>
      </c>
    </row>
    <row r="67">
      <c r="A67" s="3" t="inlineStr">
        <is>
          <t>Pay vs Performance Disclosure</t>
        </is>
      </c>
      <c r="B67" s="4" t="inlineStr">
        <is>
          <t xml:space="preserve"> </t>
        </is>
      </c>
      <c r="C67" s="4" t="inlineStr">
        <is>
          <t xml:space="preserve"> </t>
        </is>
      </c>
      <c r="D67" s="4" t="inlineStr">
        <is>
          <t xml:space="preserve"> </t>
        </is>
      </c>
    </row>
    <row r="68">
      <c r="A68" s="4" t="inlineStr">
        <is>
          <t>Adjustment to Compensation, Amount</t>
        </is>
      </c>
      <c r="B68" s="6" t="n">
        <v>0</v>
      </c>
      <c r="C68" s="6" t="n">
        <v>0</v>
      </c>
      <c r="D68" s="6" t="n">
        <v>0</v>
      </c>
    </row>
    <row r="69">
      <c r="A69" s="4" t="inlineStr">
        <is>
          <t>Mr. Chapek [Member]</t>
        </is>
      </c>
      <c r="B69" s="4" t="inlineStr">
        <is>
          <t xml:space="preserve"> </t>
        </is>
      </c>
      <c r="C69" s="4" t="inlineStr">
        <is>
          <t xml:space="preserve"> </t>
        </is>
      </c>
      <c r="D69" s="4" t="inlineStr">
        <is>
          <t xml:space="preserve"> </t>
        </is>
      </c>
    </row>
    <row r="70">
      <c r="A70" s="3" t="inlineStr">
        <is>
          <t>Pay vs Performance Disclosure</t>
        </is>
      </c>
      <c r="B70" s="4" t="inlineStr">
        <is>
          <t xml:space="preserve"> </t>
        </is>
      </c>
      <c r="C70" s="4" t="inlineStr">
        <is>
          <t xml:space="preserve"> </t>
        </is>
      </c>
      <c r="D70" s="4" t="inlineStr">
        <is>
          <t xml:space="preserve"> </t>
        </is>
      </c>
    </row>
    <row r="71">
      <c r="A71" s="4" t="inlineStr">
        <is>
          <t>PEO Total Compensation Amount</t>
        </is>
      </c>
      <c r="B71" s="6" t="n">
        <v>9940392</v>
      </c>
      <c r="C71" s="6" t="n">
        <v>24183003</v>
      </c>
      <c r="D71" s="6" t="n">
        <v>32464293</v>
      </c>
    </row>
    <row r="72">
      <c r="A72" s="4" t="inlineStr">
        <is>
          <t>PEO Actually Paid Compensation Amount</t>
        </is>
      </c>
      <c r="B72" s="6" t="n">
        <v>6153457</v>
      </c>
      <c r="C72" s="6" t="n">
        <v>2102205</v>
      </c>
      <c r="D72" s="6" t="n">
        <v>41482221</v>
      </c>
    </row>
    <row r="73">
      <c r="A73" s="4" t="inlineStr">
        <is>
          <t>Mr. Chapek [Member] | Equity Awards Reported Value Granted in Fiscal Year [Member]</t>
        </is>
      </c>
      <c r="B73" s="4" t="inlineStr">
        <is>
          <t xml:space="preserve"> </t>
        </is>
      </c>
      <c r="C73" s="4" t="inlineStr">
        <is>
          <t xml:space="preserve"> </t>
        </is>
      </c>
      <c r="D73" s="4" t="inlineStr">
        <is>
          <t xml:space="preserve"> </t>
        </is>
      </c>
    </row>
    <row r="74">
      <c r="A74" s="3" t="inlineStr">
        <is>
          <t>Pay vs Performance Disclosure</t>
        </is>
      </c>
      <c r="B74" s="4" t="inlineStr">
        <is>
          <t xml:space="preserve"> </t>
        </is>
      </c>
      <c r="C74" s="4" t="inlineStr">
        <is>
          <t xml:space="preserve"> </t>
        </is>
      </c>
      <c r="D74" s="4" t="inlineStr">
        <is>
          <t xml:space="preserve"> </t>
        </is>
      </c>
    </row>
    <row r="75">
      <c r="A75" s="4" t="inlineStr">
        <is>
          <t>Adjustment to Compensation, Amount</t>
        </is>
      </c>
      <c r="B75" s="6" t="n">
        <v>-1324503</v>
      </c>
      <c r="C75" s="6" t="n">
        <v>-14560852</v>
      </c>
      <c r="D75" s="6" t="n">
        <v>-13965478</v>
      </c>
    </row>
    <row r="76">
      <c r="A76" s="4" t="inlineStr">
        <is>
          <t>Mr. Chapek [Member] | Equity Awards Unvested Granted in Fiscal Year [Member]</t>
        </is>
      </c>
      <c r="B76" s="4" t="inlineStr">
        <is>
          <t xml:space="preserve"> </t>
        </is>
      </c>
      <c r="C76" s="4" t="inlineStr">
        <is>
          <t xml:space="preserve"> </t>
        </is>
      </c>
      <c r="D76" s="4" t="inlineStr">
        <is>
          <t xml:space="preserve"> </t>
        </is>
      </c>
    </row>
    <row r="77">
      <c r="A77" s="3" t="inlineStr">
        <is>
          <t>Pay vs Performance Disclosure</t>
        </is>
      </c>
      <c r="B77" s="4" t="inlineStr">
        <is>
          <t xml:space="preserve"> </t>
        </is>
      </c>
      <c r="C77" s="4" t="inlineStr">
        <is>
          <t xml:space="preserve"> </t>
        </is>
      </c>
      <c r="D77" s="4" t="inlineStr">
        <is>
          <t xml:space="preserve"> </t>
        </is>
      </c>
    </row>
    <row r="78">
      <c r="A78" s="4" t="inlineStr">
        <is>
          <t>Adjustment to Compensation, Amount</t>
        </is>
      </c>
      <c r="B78" s="6" t="n">
        <v>1102906</v>
      </c>
      <c r="C78" s="6" t="n">
        <v>8788726</v>
      </c>
      <c r="D78" s="6" t="n">
        <v>14286960</v>
      </c>
    </row>
    <row r="79">
      <c r="A79" s="4" t="inlineStr">
        <is>
          <t>Mr. Chapek [Member] | Equity Awards Unvested Change in Fair Value of Awards Granted in Prior Fiscal Years [Member]</t>
        </is>
      </c>
      <c r="B79" s="4" t="inlineStr">
        <is>
          <t xml:space="preserve"> </t>
        </is>
      </c>
      <c r="C79" s="4" t="inlineStr">
        <is>
          <t xml:space="preserve"> </t>
        </is>
      </c>
      <c r="D79" s="4" t="inlineStr">
        <is>
          <t xml:space="preserve"> </t>
        </is>
      </c>
    </row>
    <row r="80">
      <c r="A80" s="3" t="inlineStr">
        <is>
          <t>Pay vs Performance Disclosure</t>
        </is>
      </c>
      <c r="B80" s="4" t="inlineStr">
        <is>
          <t xml:space="preserve"> </t>
        </is>
      </c>
      <c r="C80" s="4" t="inlineStr">
        <is>
          <t xml:space="preserve"> </t>
        </is>
      </c>
      <c r="D80" s="4" t="inlineStr">
        <is>
          <t xml:space="preserve"> </t>
        </is>
      </c>
    </row>
    <row r="81">
      <c r="A81" s="4" t="inlineStr">
        <is>
          <t>Adjustment to Compensation, Amount</t>
        </is>
      </c>
      <c r="B81" s="6" t="n">
        <v>-3444195</v>
      </c>
      <c r="C81" s="6" t="n">
        <v>-14852667</v>
      </c>
      <c r="D81" s="6" t="n">
        <v>6002525</v>
      </c>
    </row>
    <row r="82">
      <c r="A82" s="4" t="inlineStr">
        <is>
          <t>Mr. Chapek [Member] | Equity Awards Vested Granted in Current Fiscal Year [Member]</t>
        </is>
      </c>
      <c r="B82" s="4" t="inlineStr">
        <is>
          <t xml:space="preserve"> </t>
        </is>
      </c>
      <c r="C82" s="4" t="inlineStr">
        <is>
          <t xml:space="preserve"> </t>
        </is>
      </c>
      <c r="D82" s="4" t="inlineStr">
        <is>
          <t xml:space="preserve"> </t>
        </is>
      </c>
    </row>
    <row r="83">
      <c r="A83" s="3" t="inlineStr">
        <is>
          <t>Pay vs Performance Disclosure</t>
        </is>
      </c>
      <c r="B83" s="4" t="inlineStr">
        <is>
          <t xml:space="preserve"> </t>
        </is>
      </c>
      <c r="C83" s="4" t="inlineStr">
        <is>
          <t xml:space="preserve"> </t>
        </is>
      </c>
      <c r="D83" s="4" t="inlineStr">
        <is>
          <t xml:space="preserve"> </t>
        </is>
      </c>
    </row>
    <row r="84">
      <c r="A84" s="4" t="inlineStr">
        <is>
          <t>Adjustment to Compensation, Amount</t>
        </is>
      </c>
      <c r="B84" s="6" t="n">
        <v>0</v>
      </c>
      <c r="C84" s="6" t="n">
        <v>0</v>
      </c>
      <c r="D84" s="6" t="n">
        <v>0</v>
      </c>
    </row>
    <row r="85">
      <c r="A85" s="4" t="inlineStr">
        <is>
          <t>Mr. Chapek [Member] | Equity Awards Vested Change in Fair Value of Awards Granted in Prior Fiscal Years [Member]</t>
        </is>
      </c>
      <c r="B85" s="4" t="inlineStr">
        <is>
          <t xml:space="preserve"> </t>
        </is>
      </c>
      <c r="C85" s="4" t="inlineStr">
        <is>
          <t xml:space="preserve"> </t>
        </is>
      </c>
      <c r="D85" s="4" t="inlineStr">
        <is>
          <t xml:space="preserve"> </t>
        </is>
      </c>
    </row>
    <row r="86">
      <c r="A86" s="3" t="inlineStr">
        <is>
          <t>Pay vs Performance Disclosure</t>
        </is>
      </c>
      <c r="B86" s="4" t="inlineStr">
        <is>
          <t xml:space="preserve"> </t>
        </is>
      </c>
      <c r="C86" s="4" t="inlineStr">
        <is>
          <t xml:space="preserve"> </t>
        </is>
      </c>
      <c r="D86" s="4" t="inlineStr">
        <is>
          <t xml:space="preserve"> </t>
        </is>
      </c>
    </row>
    <row r="87">
      <c r="A87" s="4" t="inlineStr">
        <is>
          <t>Adjustment to Compensation, Amount</t>
        </is>
      </c>
      <c r="B87" s="6" t="n">
        <v>-512231</v>
      </c>
      <c r="C87" s="6" t="n">
        <v>-2247055</v>
      </c>
      <c r="D87" s="6" t="n">
        <v>3231102</v>
      </c>
    </row>
    <row r="88">
      <c r="A88" s="4" t="inlineStr">
        <is>
          <t>Mr. Chapek [Member] | Equity Awards Fair Value at Prior Year End That Failed to Meet Applicable Vesting Conditions in Fiscal Year [Member]</t>
        </is>
      </c>
      <c r="B88" s="4" t="inlineStr">
        <is>
          <t xml:space="preserve"> </t>
        </is>
      </c>
      <c r="C88" s="4" t="inlineStr">
        <is>
          <t xml:space="preserve"> </t>
        </is>
      </c>
      <c r="D88" s="4" t="inlineStr">
        <is>
          <t xml:space="preserve"> </t>
        </is>
      </c>
    </row>
    <row r="89">
      <c r="A89" s="3" t="inlineStr">
        <is>
          <t>Pay vs Performance Disclosure</t>
        </is>
      </c>
      <c r="B89" s="4" t="inlineStr">
        <is>
          <t xml:space="preserve"> </t>
        </is>
      </c>
      <c r="C89" s="4" t="inlineStr">
        <is>
          <t xml:space="preserve"> </t>
        </is>
      </c>
      <c r="D89" s="4" t="inlineStr">
        <is>
          <t xml:space="preserve"> </t>
        </is>
      </c>
    </row>
    <row r="90">
      <c r="A90" s="4" t="inlineStr">
        <is>
          <t>Adjustment to Compensation, Amount</t>
        </is>
      </c>
      <c r="B90" s="6" t="n">
        <v>0</v>
      </c>
      <c r="C90" s="6" t="n">
        <v>0</v>
      </c>
      <c r="D90" s="6" t="n">
        <v>0</v>
      </c>
    </row>
    <row r="91">
      <c r="A91" s="4" t="inlineStr">
        <is>
          <t>Mr. Chapek [Member] | Dividends or Other Earnings Paid on Equity Awards Not Reflected in Total Compensation [Member]</t>
        </is>
      </c>
      <c r="B91" s="4" t="inlineStr">
        <is>
          <t xml:space="preserve"> </t>
        </is>
      </c>
      <c r="C91" s="4" t="inlineStr">
        <is>
          <t xml:space="preserve"> </t>
        </is>
      </c>
      <c r="D91" s="4" t="inlineStr">
        <is>
          <t xml:space="preserve"> </t>
        </is>
      </c>
    </row>
    <row r="92">
      <c r="A92" s="3" t="inlineStr">
        <is>
          <t>Pay vs Performance Disclosure</t>
        </is>
      </c>
      <c r="B92" s="4" t="inlineStr">
        <is>
          <t xml:space="preserve"> </t>
        </is>
      </c>
      <c r="C92" s="4" t="inlineStr">
        <is>
          <t xml:space="preserve"> </t>
        </is>
      </c>
      <c r="D92" s="4" t="inlineStr">
        <is>
          <t xml:space="preserve"> </t>
        </is>
      </c>
    </row>
    <row r="93">
      <c r="A93" s="4" t="inlineStr">
        <is>
          <t>Adjustment to Compensation, Amount</t>
        </is>
      </c>
      <c r="B93" s="6" t="n">
        <v>-439</v>
      </c>
      <c r="C93" s="6" t="n">
        <v>-9809</v>
      </c>
      <c r="D93" s="6" t="n">
        <v>24261</v>
      </c>
    </row>
    <row r="94">
      <c r="A94" s="4" t="inlineStr">
        <is>
          <t>Mr. Chapek [Member] | Change in Pension Value [Member]</t>
        </is>
      </c>
      <c r="B94" s="4" t="inlineStr">
        <is>
          <t xml:space="preserve"> </t>
        </is>
      </c>
      <c r="C94" s="4" t="inlineStr">
        <is>
          <t xml:space="preserve"> </t>
        </is>
      </c>
      <c r="D94" s="4" t="inlineStr">
        <is>
          <t xml:space="preserve"> </t>
        </is>
      </c>
    </row>
    <row r="95">
      <c r="A95" s="3" t="inlineStr">
        <is>
          <t>Pay vs Performance Disclosure</t>
        </is>
      </c>
      <c r="B95" s="4" t="inlineStr">
        <is>
          <t xml:space="preserve"> </t>
        </is>
      </c>
      <c r="C95" s="4" t="inlineStr">
        <is>
          <t xml:space="preserve"> </t>
        </is>
      </c>
      <c r="D95" s="4" t="inlineStr">
        <is>
          <t xml:space="preserve"> </t>
        </is>
      </c>
    </row>
    <row r="96">
      <c r="A96" s="4" t="inlineStr">
        <is>
          <t>Adjustment to Compensation, Amount</t>
        </is>
      </c>
      <c r="B96" s="6" t="n">
        <v>-220581</v>
      </c>
      <c r="C96" s="6" t="n">
        <v>0</v>
      </c>
      <c r="D96" s="6" t="n">
        <v>-1358505</v>
      </c>
    </row>
    <row r="97">
      <c r="A97" s="4" t="inlineStr">
        <is>
          <t>Mr. Chapek [Member] | Pension Service Cost [Member]</t>
        </is>
      </c>
      <c r="B97" s="4" t="inlineStr">
        <is>
          <t xml:space="preserve"> </t>
        </is>
      </c>
      <c r="C97" s="4" t="inlineStr">
        <is>
          <t xml:space="preserve"> </t>
        </is>
      </c>
      <c r="D97" s="4" t="inlineStr">
        <is>
          <t xml:space="preserve"> </t>
        </is>
      </c>
    </row>
    <row r="98">
      <c r="A98" s="3" t="inlineStr">
        <is>
          <t>Pay vs Performance Disclosure</t>
        </is>
      </c>
      <c r="B98" s="4" t="inlineStr">
        <is>
          <t xml:space="preserve"> </t>
        </is>
      </c>
      <c r="C98" s="4" t="inlineStr">
        <is>
          <t xml:space="preserve"> </t>
        </is>
      </c>
      <c r="D98" s="4" t="inlineStr">
        <is>
          <t xml:space="preserve"> </t>
        </is>
      </c>
    </row>
    <row r="99">
      <c r="A99" s="4" t="inlineStr">
        <is>
          <t>Adjustment to Compensation, Amount</t>
        </is>
      </c>
      <c r="B99" s="6" t="n">
        <v>612108</v>
      </c>
      <c r="C99" s="6" t="n">
        <v>800858</v>
      </c>
      <c r="D99" s="6" t="n">
        <v>797062</v>
      </c>
    </row>
    <row r="100">
      <c r="A100" s="4" t="inlineStr">
        <is>
          <t>Non-PEO NEO | Equity Awards Reported Value Granted in Fiscal Year [Member]</t>
        </is>
      </c>
      <c r="B100" s="4" t="inlineStr">
        <is>
          <t xml:space="preserve"> </t>
        </is>
      </c>
      <c r="C100" s="4" t="inlineStr">
        <is>
          <t xml:space="preserve"> </t>
        </is>
      </c>
      <c r="D100" s="4" t="inlineStr">
        <is>
          <t xml:space="preserve"> </t>
        </is>
      </c>
    </row>
    <row r="101">
      <c r="A101" s="3" t="inlineStr">
        <is>
          <t>Pay vs Performance Disclosure</t>
        </is>
      </c>
      <c r="B101" s="4" t="inlineStr">
        <is>
          <t xml:space="preserve"> </t>
        </is>
      </c>
      <c r="C101" s="4" t="inlineStr">
        <is>
          <t xml:space="preserve"> </t>
        </is>
      </c>
      <c r="D101" s="4" t="inlineStr">
        <is>
          <t xml:space="preserve"> </t>
        </is>
      </c>
    </row>
    <row r="102">
      <c r="A102" s="4" t="inlineStr">
        <is>
          <t>Adjustment to Compensation, Amount</t>
        </is>
      </c>
      <c r="B102" s="6" t="n">
        <v>-5205176</v>
      </c>
      <c r="C102" s="6" t="n">
        <v>-6313149</v>
      </c>
      <c r="D102" s="6" t="n">
        <v>-9372260</v>
      </c>
    </row>
    <row r="103">
      <c r="A103" s="4" t="inlineStr">
        <is>
          <t>Non-PEO NEO | Equity Awards Unvested Granted in Fiscal Year [Member]</t>
        </is>
      </c>
      <c r="B103" s="4" t="inlineStr">
        <is>
          <t xml:space="preserve"> </t>
        </is>
      </c>
      <c r="C103" s="4" t="inlineStr">
        <is>
          <t xml:space="preserve"> </t>
        </is>
      </c>
      <c r="D103" s="4" t="inlineStr">
        <is>
          <t xml:space="preserve"> </t>
        </is>
      </c>
    </row>
    <row r="104">
      <c r="A104" s="3" t="inlineStr">
        <is>
          <t>Pay vs Performance Disclosure</t>
        </is>
      </c>
      <c r="B104" s="4" t="inlineStr">
        <is>
          <t xml:space="preserve"> </t>
        </is>
      </c>
      <c r="C104" s="4" t="inlineStr">
        <is>
          <t xml:space="preserve"> </t>
        </is>
      </c>
      <c r="D104" s="4" t="inlineStr">
        <is>
          <t xml:space="preserve"> </t>
        </is>
      </c>
    </row>
    <row r="105">
      <c r="A105" s="4" t="inlineStr">
        <is>
          <t>Adjustment to Compensation, Amount</t>
        </is>
      </c>
      <c r="B105" s="6" t="n">
        <v>4114435</v>
      </c>
      <c r="C105" s="6" t="n">
        <v>4136272</v>
      </c>
      <c r="D105" s="6" t="n">
        <v>8367110</v>
      </c>
    </row>
    <row r="106">
      <c r="A106" s="4" t="inlineStr">
        <is>
          <t>Non-PEO NEO | Equity Awards Unvested Change in Fair Value of Awards Granted in Prior Fiscal Years [Member]</t>
        </is>
      </c>
      <c r="B106" s="4" t="inlineStr">
        <is>
          <t xml:space="preserve"> </t>
        </is>
      </c>
      <c r="C106" s="4" t="inlineStr">
        <is>
          <t xml:space="preserve"> </t>
        </is>
      </c>
      <c r="D106" s="4" t="inlineStr">
        <is>
          <t xml:space="preserve"> </t>
        </is>
      </c>
    </row>
    <row r="107">
      <c r="A107" s="3" t="inlineStr">
        <is>
          <t>Pay vs Performance Disclosure</t>
        </is>
      </c>
      <c r="B107" s="4" t="inlineStr">
        <is>
          <t xml:space="preserve"> </t>
        </is>
      </c>
      <c r="C107" s="4" t="inlineStr">
        <is>
          <t xml:space="preserve"> </t>
        </is>
      </c>
      <c r="D107" s="4" t="inlineStr">
        <is>
          <t xml:space="preserve"> </t>
        </is>
      </c>
    </row>
    <row r="108">
      <c r="A108" s="4" t="inlineStr">
        <is>
          <t>Adjustment to Compensation, Amount</t>
        </is>
      </c>
      <c r="B108" s="6" t="n">
        <v>-1075192</v>
      </c>
      <c r="C108" s="6" t="n">
        <v>-6214511</v>
      </c>
      <c r="D108" s="6" t="n">
        <v>20182305</v>
      </c>
    </row>
    <row r="109">
      <c r="A109" s="4" t="inlineStr">
        <is>
          <t>Non-PEO NEO | Equity Awards Vested Granted in Current Fiscal Year [Member]</t>
        </is>
      </c>
      <c r="B109" s="4" t="inlineStr">
        <is>
          <t xml:space="preserve"> </t>
        </is>
      </c>
      <c r="C109" s="4" t="inlineStr">
        <is>
          <t xml:space="preserve"> </t>
        </is>
      </c>
      <c r="D109" s="4" t="inlineStr">
        <is>
          <t xml:space="preserve"> </t>
        </is>
      </c>
    </row>
    <row r="110">
      <c r="A110" s="3" t="inlineStr">
        <is>
          <t>Pay vs Performance Disclosure</t>
        </is>
      </c>
      <c r="B110" s="4" t="inlineStr">
        <is>
          <t xml:space="preserve"> </t>
        </is>
      </c>
      <c r="C110" s="4" t="inlineStr">
        <is>
          <t xml:space="preserve"> </t>
        </is>
      </c>
      <c r="D110" s="4" t="inlineStr">
        <is>
          <t xml:space="preserve"> </t>
        </is>
      </c>
    </row>
    <row r="111">
      <c r="A111" s="4" t="inlineStr">
        <is>
          <t>Adjustment to Compensation, Amount</t>
        </is>
      </c>
      <c r="B111" s="6" t="n">
        <v>52223</v>
      </c>
      <c r="C111" s="6" t="n">
        <v>0</v>
      </c>
      <c r="D111" s="6" t="n">
        <v>0</v>
      </c>
    </row>
    <row r="112">
      <c r="A112" s="4" t="inlineStr">
        <is>
          <t>Non-PEO NEO | Equity Awards Vested Change in Fair Value of Awards Granted in Prior Fiscal Years [Member]</t>
        </is>
      </c>
      <c r="B112" s="4" t="inlineStr">
        <is>
          <t xml:space="preserve"> </t>
        </is>
      </c>
      <c r="C112" s="4" t="inlineStr">
        <is>
          <t xml:space="preserve"> </t>
        </is>
      </c>
      <c r="D112" s="4" t="inlineStr">
        <is>
          <t xml:space="preserve"> </t>
        </is>
      </c>
    </row>
    <row r="113">
      <c r="A113" s="3" t="inlineStr">
        <is>
          <t>Pay vs Performance Disclosure</t>
        </is>
      </c>
      <c r="B113" s="4" t="inlineStr">
        <is>
          <t xml:space="preserve"> </t>
        </is>
      </c>
      <c r="C113" s="4" t="inlineStr">
        <is>
          <t xml:space="preserve"> </t>
        </is>
      </c>
      <c r="D113" s="4" t="inlineStr">
        <is>
          <t xml:space="preserve"> </t>
        </is>
      </c>
    </row>
    <row r="114">
      <c r="A114" s="4" t="inlineStr">
        <is>
          <t>Adjustment to Compensation, Amount</t>
        </is>
      </c>
      <c r="B114" s="6" t="n">
        <v>-170899</v>
      </c>
      <c r="C114" s="6" t="n">
        <v>-13291126</v>
      </c>
      <c r="D114" s="6" t="n">
        <v>5188583</v>
      </c>
    </row>
    <row r="115">
      <c r="A115" s="4" t="inlineStr">
        <is>
          <t>Non-PEO NEO | Equity Awards Fair Value at Prior Year End That Failed to Meet Applicable Vesting Conditions in Fiscal Year [Member]</t>
        </is>
      </c>
      <c r="B115" s="4" t="inlineStr">
        <is>
          <t xml:space="preserve"> </t>
        </is>
      </c>
      <c r="C115" s="4" t="inlineStr">
        <is>
          <t xml:space="preserve"> </t>
        </is>
      </c>
      <c r="D115" s="4" t="inlineStr">
        <is>
          <t xml:space="preserve"> </t>
        </is>
      </c>
    </row>
    <row r="116">
      <c r="A116" s="3" t="inlineStr">
        <is>
          <t>Pay vs Performance Disclosure</t>
        </is>
      </c>
      <c r="B116" s="4" t="inlineStr">
        <is>
          <t xml:space="preserve"> </t>
        </is>
      </c>
      <c r="C116" s="4" t="inlineStr">
        <is>
          <t xml:space="preserve"> </t>
        </is>
      </c>
      <c r="D116" s="4" t="inlineStr">
        <is>
          <t xml:space="preserve"> </t>
        </is>
      </c>
    </row>
    <row r="117">
      <c r="A117" s="4" t="inlineStr">
        <is>
          <t>Adjustment to Compensation, Amount</t>
        </is>
      </c>
      <c r="B117" s="6" t="n">
        <v>0</v>
      </c>
      <c r="C117" s="6" t="n">
        <v>0</v>
      </c>
      <c r="D117" s="6" t="n">
        <v>0</v>
      </c>
    </row>
    <row r="118">
      <c r="A118" s="4" t="inlineStr">
        <is>
          <t>Non-PEO NEO | Dividends or Other Earnings Paid on Equity Awards Not Reflected in Total Compensation [Member]</t>
        </is>
      </c>
      <c r="B118" s="4" t="inlineStr">
        <is>
          <t xml:space="preserve"> </t>
        </is>
      </c>
      <c r="C118" s="4" t="inlineStr">
        <is>
          <t xml:space="preserve"> </t>
        </is>
      </c>
      <c r="D118" s="4" t="inlineStr">
        <is>
          <t xml:space="preserve"> </t>
        </is>
      </c>
    </row>
    <row r="119">
      <c r="A119" s="3" t="inlineStr">
        <is>
          <t>Pay vs Performance Disclosure</t>
        </is>
      </c>
      <c r="B119" s="4" t="inlineStr">
        <is>
          <t xml:space="preserve"> </t>
        </is>
      </c>
      <c r="C119" s="4" t="inlineStr">
        <is>
          <t xml:space="preserve"> </t>
        </is>
      </c>
      <c r="D119" s="4" t="inlineStr">
        <is>
          <t xml:space="preserve"> </t>
        </is>
      </c>
    </row>
    <row r="120">
      <c r="A120" s="4" t="inlineStr">
        <is>
          <t>Adjustment to Compensation, Amount</t>
        </is>
      </c>
      <c r="B120" s="6" t="n">
        <v>-147</v>
      </c>
      <c r="C120" s="6" t="n">
        <v>-230670</v>
      </c>
      <c r="D120" s="6" t="n">
        <v>335626</v>
      </c>
    </row>
    <row r="121">
      <c r="A121" s="4" t="inlineStr">
        <is>
          <t>Non-PEO NEO | Change in Pension Value [Member]</t>
        </is>
      </c>
      <c r="B121" s="4" t="inlineStr">
        <is>
          <t xml:space="preserve"> </t>
        </is>
      </c>
      <c r="C121" s="4" t="inlineStr">
        <is>
          <t xml:space="preserve"> </t>
        </is>
      </c>
      <c r="D121" s="4" t="inlineStr">
        <is>
          <t xml:space="preserve"> </t>
        </is>
      </c>
    </row>
    <row r="122">
      <c r="A122" s="3" t="inlineStr">
        <is>
          <t>Pay vs Performance Disclosure</t>
        </is>
      </c>
      <c r="B122" s="4" t="inlineStr">
        <is>
          <t xml:space="preserve"> </t>
        </is>
      </c>
      <c r="C122" s="4" t="inlineStr">
        <is>
          <t xml:space="preserve"> </t>
        </is>
      </c>
      <c r="D122" s="4" t="inlineStr">
        <is>
          <t xml:space="preserve"> </t>
        </is>
      </c>
    </row>
    <row r="123">
      <c r="A123" s="4" t="inlineStr">
        <is>
          <t>Adjustment to Compensation, Amount</t>
        </is>
      </c>
      <c r="B123" s="6" t="n">
        <v>-48694</v>
      </c>
      <c r="C123" s="6" t="n">
        <v>0</v>
      </c>
      <c r="D123" s="6" t="n">
        <v>-257407</v>
      </c>
    </row>
    <row r="124">
      <c r="A124" s="4" t="inlineStr">
        <is>
          <t>Non-PEO NEO | Pension Service Cost [Member]</t>
        </is>
      </c>
      <c r="B124" s="4" t="inlineStr">
        <is>
          <t xml:space="preserve"> </t>
        </is>
      </c>
      <c r="C124" s="4" t="inlineStr">
        <is>
          <t xml:space="preserve"> </t>
        </is>
      </c>
      <c r="D124" s="4" t="inlineStr">
        <is>
          <t xml:space="preserve"> </t>
        </is>
      </c>
    </row>
    <row r="125">
      <c r="A125" s="3" t="inlineStr">
        <is>
          <t>Pay vs Performance Disclosure</t>
        </is>
      </c>
      <c r="B125" s="4" t="inlineStr">
        <is>
          <t xml:space="preserve"> </t>
        </is>
      </c>
      <c r="C125" s="4" t="inlineStr">
        <is>
          <t xml:space="preserve"> </t>
        </is>
      </c>
      <c r="D125" s="4" t="inlineStr">
        <is>
          <t xml:space="preserve"> </t>
        </is>
      </c>
    </row>
    <row r="126">
      <c r="A126" s="4" t="inlineStr">
        <is>
          <t>Adjustment to Compensation, Amount</t>
        </is>
      </c>
      <c r="B126" s="5" t="n">
        <v>60552</v>
      </c>
      <c r="C126" s="5" t="n">
        <v>92853</v>
      </c>
      <c r="D126" s="5" t="n">
        <v>27966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16T22:00:34Z</dcterms:created>
  <dcterms:modified xmlns:dcterms="http://purl.org/dc/terms/" xmlns:xsi="http://www.w3.org/2001/XMLSchema-instance" xsi:type="dcterms:W3CDTF">2024-01-16T22:00:34Z</dcterms:modified>
</cp:coreProperties>
</file>